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DERIVATIVE LIABILITIES" sheetId="10" state="visible" r:id="rId10"/>
    <sheet xmlns:r="http://schemas.openxmlformats.org/officeDocument/2006/relationships" name="NOTES PAYABLE"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TRANSACTIONS (Tab" sheetId="15" state="visible" r:id="rId15"/>
    <sheet xmlns:r="http://schemas.openxmlformats.org/officeDocument/2006/relationships" name="DERIVATIVE LIABILITIES (Tables)" sheetId="16" state="visible" r:id="rId16"/>
    <sheet xmlns:r="http://schemas.openxmlformats.org/officeDocument/2006/relationships" name="NOTES PAYABLE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RELATED PARTY TRANSACTIONS (Det" sheetId="24" state="visible" r:id="rId24"/>
    <sheet xmlns:r="http://schemas.openxmlformats.org/officeDocument/2006/relationships" name="DERIVATIVE LIABILITIES (Details" sheetId="25" state="visible" r:id="rId25"/>
    <sheet xmlns:r="http://schemas.openxmlformats.org/officeDocument/2006/relationships" name="DERIVATIVE LIABILITIES (Detai_2" sheetId="26" state="visible" r:id="rId26"/>
    <sheet xmlns:r="http://schemas.openxmlformats.org/officeDocument/2006/relationships" name="DERIVATIVE LIABILITIES (Detai_3"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8355</t>
        </is>
      </c>
      <c r="C12" s="4" t="inlineStr">
        <is>
          <t xml:space="preserve"> </t>
        </is>
      </c>
    </row>
    <row r="13">
      <c r="A13" s="4" t="inlineStr">
        <is>
          <t>Entity Registrant Name</t>
        </is>
      </c>
      <c r="B13" s="4" t="inlineStr">
        <is>
          <t>Nemaura Medical Inc.</t>
        </is>
      </c>
      <c r="C13" s="4" t="inlineStr">
        <is>
          <t xml:space="preserve"> </t>
        </is>
      </c>
    </row>
    <row r="14">
      <c r="A14" s="4" t="inlineStr">
        <is>
          <t>Entity Central Index Key</t>
        </is>
      </c>
      <c r="B14" s="4" t="inlineStr">
        <is>
          <t>0001602078</t>
        </is>
      </c>
      <c r="C14" s="4" t="inlineStr">
        <is>
          <t xml:space="preserve"> </t>
        </is>
      </c>
    </row>
    <row r="15">
      <c r="A15" s="4" t="inlineStr">
        <is>
          <t>Entity Tax Identification Number</t>
        </is>
      </c>
      <c r="B15" s="4" t="inlineStr">
        <is>
          <t>46-502726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7 West 57th Street</t>
        </is>
      </c>
      <c r="C17" s="4" t="inlineStr">
        <is>
          <t xml:space="preserve"> </t>
        </is>
      </c>
    </row>
    <row r="18">
      <c r="A18" s="4" t="inlineStr">
        <is>
          <t>Entity Address, City or Town</t>
        </is>
      </c>
      <c r="B18" s="4" t="inlineStr">
        <is>
          <t>Manhattan</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9</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416-8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NMR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899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3 – DERIVATIVE LIABILITIES Warrant liability In January 2023,
the Company completed an equity offering, which included the issuance of 4,796,206 100 The warrant liability was valued at the following
dates using a Black-Scholes model with the following assumptions:
Schedule of warrant liability
June 30, 2023 March 31, 2023
Warrant liability:
Stock price $ 0.93 $ 0.90
Risk-free interest rate 4.13 % 3.60 %
Expected volatility 110 % 108 %
Expected life (in years) 5.09 5.34
Expected dividend yield — —
Fair value of Warrant liability $ 3,204,000 $ 3,092,000 The risk-free rate is based on the U.S. Treasury yield curve in effect
at the time of grant. Expected volatility was determined based on the historical volatility data of the Company, and the expected term
of the warrants granted are determined based on the duration of time the warrants are expected to be outstanding. The dividend yield on
the Company’s warrants is assumed to be zero as the Company has not historically paid dividends. Foreign exchange contract
liability The Company is exposed to
the impact of foreign currency exchange fluctuations as a significant proportion of its expenses are denominated in GBP, and the Company’s
cash is in USD and GBP. In February 2021, the Company entered into a forward contract to sell USD and buy GBP. The contract meets the
definition of a derivative subject to the guidance of ASC 815, does not qualify for hedge accounting, and accordingly is recognized at
fair value, with changes in fair value recognized in earnings. The term of the
contract is 25 months, beginning July, 2022, and ending August, 2024. The contract initially had a maximum notional amount of $ 6,250,000 12,500,000 250,000 On
each monthly settlement date, if the USD/GBP spot rate is above $1.359, the Company has the right to convert $250,000 USD into GBP
at a fixed rate of $1.359. If the spot rate is between $1.359 and $1.319 on the settlement date, the Company has no obligations, but
can convert $250,000 USD into GBP at the spot rate. Finally, if the spot rate is below $1.319 on the monthly settlement date, the
Company is obligated to convert $500,000 USD (the settlement date leveraged amount) into GBP at the fixed rate of $1.359.
Alternatively, instead of selling $500,000 USD, the Company can pay the difference in the spot rate and the $1.359 exchange rate for
$500,000 USD (net settle) to the counterparty. At June 30, 2023 and March 31, 2023, the fair value of the
foreign currency contract liability was valued as follows:
Schedule of fair value of the foreign currency contract liability
June
30, 2023 March
31, 2023
Notional Amount $ 3,500,000 $ 4,250,000
Leveraged amount (used to determine fair value of contract liability) $ 7,000,000 $ 8,500,000
Expected remaining term (in months) 14 17
Fair Value:
Foreign currency contract liability $ 507,648 $ 731,730 The Company’s foreign currency forward
contracts are measured at fair value on a recurring basis and are classified as Level 2 fair value measurement. As of June 30, 2023,
and March 31, 2023, the Company has deposited $ 390,173 909,6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3</t>
        </is>
      </c>
    </row>
    <row r="3">
      <c r="A3" s="3" t="inlineStr">
        <is>
          <t>Debt Disclosure [Abstract]</t>
        </is>
      </c>
      <c r="B3" s="4" t="inlineStr">
        <is>
          <t xml:space="preserve"> </t>
        </is>
      </c>
    </row>
    <row r="4">
      <c r="A4" s="4" t="inlineStr">
        <is>
          <t>NOTES PAYABLE</t>
        </is>
      </c>
      <c r="B4" s="4" t="inlineStr">
        <is>
          <t>NOTE 4 – NOTES PAYABLE
Schedule of notes payable
June
30, 2023 (unaudited) March 31, 2023
Note Purchase Agreement 2 $ 12,119,477 $ 14,772,293
Note Purchase Agreement 3 5,570,394 6,024,941
Total notes payable 17,689,871 20,797,234
Unamortized debt discount (602,708 ) (767,083 )
Notes payable, net of note discounts 17,087,163 20,030,151
Current portion (16,967,686 ) (16,942,500 )
Non-current portion $ 119,477 $ 3,087,651 NOTE PURCHASE AGREEMENT 2 On February 8, 2021, the Company issued a
note payable (“Note Purchase Agreement 2”, “Note 2”) to a third-party investor. The note was for $ 24,015,000 February 9, 2023 400,000 2,000,000 10 In May 2022, Note 2 was amended to reduce
principal payments from $ 2,000,000
500,000
1,000,000
2,304,539
NOTE PURCHASE AGREEMENT 3 On May 20, 2022, the Company issued a note
payable (“Note Purchase Agreement 3”) with a third-party investor. The note was for $ 6,015,000 May 20, 2024 4,700,000 1,315,000 1,000,000 300,000 15,000 10 March 31, 2023, the unamortized debt discount was $ 767,083 164,375 602,7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NOTE 5 – SUBSEQUENT EVENTS Note Purchase Agreement In August 2023, the Company agreed to issue
a secured promissory note (“Note Agreement 4”) in the original principal amount of $ 7,810,000 August 2025 1,300,000 10 6,500,000 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Going Concern</t>
        </is>
      </c>
      <c r="B4"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June 30, 2023, the Company recorded
a net loss of $ 2,603,154 2,521,327 In evaluating the going concern
position of the company, management has considered potential funding providers and believes that financing to fund future operations
could be provided by equity and/or debt financing. Even if the Company is able to obtain additional financing, it may contain undue
restrictions on our operations, in the case of debt financing, or cause substantial dilution for our stockholders, in the case of
equity financing. Subsequent to June 30, 2023, on August 10, 2023, the Company agreed to issue a note payable for $7,810,000 and net
proceeds of $6,500,000 (see Note 5).</t>
        </is>
      </c>
    </row>
    <row r="5">
      <c r="A5" s="4" t="inlineStr">
        <is>
          <t>Basis of Presentation</t>
        </is>
      </c>
      <c r="B5" s="4" t="inlineStr">
        <is>
          <t>Basis
of Presentation The accompanying unaudited condensed
consolidated financial statements have been prepared pursuant to the rules and regulations of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presentation of the financial condition and results of operations for the interim periods. The
results for the three-months ended June 30, 2023 are not indicative of annual results. The accompanying unaudited condensed
consolidated financial statements have been prepared in accordance with U.S. GAAP for interim financial information and with the
instructions to Form 10-Q and Article 8 of Regulation S-X. These unaudited condensed consolidated financial statements should be
read in conjunction with the consolidated financial statements and the notes thereto included in the Company’s Annual Report
on Form 10-K for the year ended March 31, 2023,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 Financial statements for foreign subsidiaries are translated into USD using period end exchange rates for assets
and liabilities and average exchange rates for each period for revenue, costs and expenses.</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presented. Significant estimates include the assumptions used in the accrual for potential liabilities,
the net realizable value of inventory, the valuation of debt and equity instruments, the fair value of derivative liabilities, valuation
of stock options issued for services, and deferred tax valuation allowances. Actual results may differ from those estimates. </t>
        </is>
      </c>
    </row>
    <row r="7">
      <c r="A7" s="4" t="inlineStr">
        <is>
          <t>Revenue Recognition</t>
        </is>
      </c>
      <c r="B7" s="4" t="inlineStr">
        <is>
          <t>Revenue Recognition The Company recognizes revenue in accordance
with Financial Accounting Standards Board (“FASB”)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t>
        </is>
      </c>
    </row>
    <row r="8">
      <c r="A8" s="4" t="inlineStr">
        <is>
          <t>Cash and cash equivalents</t>
        </is>
      </c>
      <c r="B8" s="4" t="inlineStr">
        <is>
          <t xml:space="preserve">Cash and cash equivalents Cash and cash equivalents consists primarily of
cash deposits maintained in the United Kingdom (“UK”). We maintain cash balances in U.S. Dollar (“USD”), Great Britain Pound
Sterling (“GBP”), and the Euro. The following table, reported in USD, disaggregates our cash balances by currency
denomination:
Schedule of cash and cash equivalents
June 30, March 31, 2023
Cash denominated in:
USD $ 588,886 $ 5,606,972
GBP 3,353,373 4,446,720
Euro 67,432 51,443
Total $ 4,009,691 $ 10,105,135 </t>
        </is>
      </c>
    </row>
    <row r="9">
      <c r="A9" s="4" t="inlineStr">
        <is>
          <t>Inventory</t>
        </is>
      </c>
      <c r="B9" s="4" t="inlineStr">
        <is>
          <t xml:space="preserve">Inventory As of June 30, 2023 and March 31, 2023, inventory
consisted of the following:
Schedule of inventory
June
30, 2023 (unaudited) March
31, 2023
Raw materials $ 2,200,933 $ 1,586,777
Finished goods 150,353 168,075
Total Inventories $ 2,351,286 $ 1,754,852 Inventories are stated at
the lower of cost or net realizable value, with cost determined on a first-in, first-out (“FIFO”) basis. For the three-months
ended June 30, 2023 and 2022, there were no </t>
        </is>
      </c>
    </row>
    <row r="10">
      <c r="A10" s="4" t="inlineStr">
        <is>
          <t>Research and development expenses</t>
        </is>
      </c>
      <c r="B10" s="4" t="inlineStr">
        <is>
          <t xml:space="preserve">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t>
        </is>
      </c>
    </row>
    <row r="11">
      <c r="A11" s="4" t="inlineStr">
        <is>
          <t>Loss per share</t>
        </is>
      </c>
      <c r="B11" s="4" t="inlineStr">
        <is>
          <t xml:space="preserve">Loss per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 Since the effects of outstanding options and
warrants are anti-dilutive for the three months ended June 30, 2023 and the year ended March 31, 2023, shares of common stock underlying
these instruments have been excluded from the computation of loss per common share. The following sets forth the number of shares
of common stock underlying outstanding options and warrants as of June 30, 2023 and June 30, 2022:
Schedule of common stock underlying outstanding options
June 30, June
30,
2023 2022
Warrants 6,369,304 1,135,753
Stock options 40,000 40,000
6,409,304 1,175,753 </t>
        </is>
      </c>
    </row>
    <row r="12">
      <c r="A12" s="4" t="inlineStr">
        <is>
          <t>Stock-Based Compensation</t>
        </is>
      </c>
      <c r="B12" s="4" t="inlineStr">
        <is>
          <t xml:space="preserve">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t>
        </is>
      </c>
    </row>
    <row r="13">
      <c r="A13" s="4" t="inlineStr">
        <is>
          <t>Fair Value of Financial Instruments</t>
        </is>
      </c>
      <c r="B13"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 Valuations based on unadjusted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Level 3 - Valuations based on inputs that are unobservable,
supported by little or no market activity and that are significant to the fair value of the assets or liabilities. The Foreign exchange contract derivative liability
are valued using Level 2 fair values while the warrant liability are valued using Level 3 fair values. The following table sets
forth by level, within the fair value hierarchy, the Company’s financial assets and liabilities at fair value as of June 30, 2023
and March 31, 2023:
Schedule of assets and liabilities at fair value
June
30, 2023
Level
1 Level
2 Level
3 Total
Assets $ — $ — $ — $ —
Total assets $ — $ — $ — $ —
Liabilities
Foreign exchange contract derivative liability $ — $ 507,648 $ — $ 507,648
Warrant derivative liability — — 3,204,000 3,204,000
Total liabilities $ — $ 507,648 $ 3,204,000 $ 3,711,648
March
31, 2023
Level
1 Level
2 Level
3 Total
Assets $ — $ — $ — $ —
Total assets $ — $ — $ — $ —
Liabilities
Foreign exchange contract derivative
liability $ — $ 731,730 $ — $ 731,730
Warrant derivative liability — — 3,092,000 3,092,000
Total liabilities $ — $ 731,730 $ 3,092,000 $ 3,823,730 The following table provides
a roll-forward of the warrant derivative liability measured at fair value on a recurring basis using unobservable level 3 inputs for
the three months ended June 30, 2023:
Schedule of warrant derivative liability measured
at fair value on a recurring basis
Warrant derivative liability
Balance as of beginning of period – March 31, 2023 $ 3,092,000
Change in fair value of warrant derivative liability $ 112,000
Balance as of end of period – June 30, 2023 $ 3,204,000 As
of and March 31, 2023, the Company’s outstanding
warrants were treated as derivative liabilities and changes in the fair value were recognized in earnings (see Note 3). The Company believes the
carrying amounts of certain financial instruments, including cash, accounts receivable, and accounts payable and accrued liabilities,
approximate fair value due to the short-term nature of such instruments and are excluded from the fair value tables above. </t>
        </is>
      </c>
    </row>
    <row r="14">
      <c r="A14" s="4" t="inlineStr">
        <is>
          <t>Reclassification</t>
        </is>
      </c>
      <c r="B14" s="4" t="inlineStr">
        <is>
          <t>Reclassification In presenting the Company’s condensed consolidated statement of operations for the three
months ended June 30, 2022, the Company presented $ 839,584
839,584</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June 30, March 31, 2023
Cash denominated in:
USD $ 588,886 $ 5,606,972
GBP 3,353,373 4,446,720
Euro 67,432 51,443
Total $ 4,009,691 $ 10,105,135 </t>
        </is>
      </c>
    </row>
    <row r="5">
      <c r="A5" s="4" t="inlineStr">
        <is>
          <t>Schedule of inventory</t>
        </is>
      </c>
      <c r="B5" s="4" t="inlineStr">
        <is>
          <t xml:space="preserve">Schedule of inventory
June
30, 2023 (unaudited) March
31, 2023
Raw materials $ 2,200,933 $ 1,586,777
Finished goods 150,353 168,075
Total Inventories $ 2,351,286 $ 1,754,852 </t>
        </is>
      </c>
    </row>
    <row r="6">
      <c r="A6" s="4" t="inlineStr">
        <is>
          <t>Schedule of common stock underlying outstanding options</t>
        </is>
      </c>
      <c r="B6" s="4" t="inlineStr">
        <is>
          <t xml:space="preserve">Schedule of common stock underlying outstanding options
June 30, June
30,
2023 2022
Warrants 6,369,304 1,135,753
Stock options 40,000 40,000
6,409,304 1,175,753 </t>
        </is>
      </c>
    </row>
    <row r="7">
      <c r="A7" s="4" t="inlineStr">
        <is>
          <t>Schedule of assets and liabilities at fair value</t>
        </is>
      </c>
      <c r="B7" s="4" t="inlineStr">
        <is>
          <t xml:space="preserve">Schedule of assets and liabilities at fair value
June
30, 2023
Level
1 Level
2 Level
3 Total
Assets $ — $ — $ — $ —
Total assets $ — $ — $ — $ —
Liabilities
Foreign exchange contract derivative liability $ — $ 507,648 $ — $ 507,648
Warrant derivative liability — — 3,204,000 3,204,000
Total liabilities $ — $ 507,648 $ 3,204,000 $ 3,711,648 </t>
        </is>
      </c>
    </row>
    <row r="8">
      <c r="A8" s="4" t="inlineStr">
        <is>
          <t>Schedule of warrant derivative liability measured at fair value on a recurring basis</t>
        </is>
      </c>
      <c r="B8" s="4" t="inlineStr">
        <is>
          <t xml:space="preserve">Schedule of warrant derivative liability measured
at fair value on a recurring basis
Warrant derivative liability
Balance as of beginning of period – March 31, 2023 $ 3,092,000
Change in fair value of warrant derivative liability $ 112,000
Balance as of end of period – June 30, 2023 $ 3,20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Three Months Ended June 30, 2023 (unaudited) Three
Months Ended June 30, 2022 (unaudited)
Due to (from) related parties at beginning of period $ 920,780 $ (101,297 )
Amounts invoiced by Pharma to DDL, NM and TCL, primarily relating to research and development expenses 1,514,497 949,713
Amounts paid by DDL to Pharma (2,079,039 ) (1,074,796 )
Foreign exchange differences (18,503 ) 8,870
Due to (from) related parties at end of
period $ 337,735 $ (217,5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Schedule of warrant liability</t>
        </is>
      </c>
      <c r="B4" s="4" t="inlineStr">
        <is>
          <t xml:space="preserve">Schedule of warrant liability
June 30, 2023 March 31, 2023
Warrant liability:
Stock price $ 0.93 $ 0.90
Risk-free interest rate 4.13 % 3.60 %
Expected volatility 110 % 108 %
Expected life (in years) 5.09 5.34
Expected dividend yield — —
Fair value of Warrant liability $ 3,204,000 $ 3,092,000 </t>
        </is>
      </c>
    </row>
    <row r="5">
      <c r="A5" s="4" t="inlineStr">
        <is>
          <t>Schedule of fair value of the foreign currency contract liability</t>
        </is>
      </c>
      <c r="B5" s="4" t="inlineStr">
        <is>
          <t xml:space="preserve">Schedule of fair value of the foreign currency contract liability
June
30, 2023 March
31, 2023
Notional Amount $ 3,500,000 $ 4,250,000
Leveraged amount (used to determine fair value of contract liability) $ 7,000,000 $ 8,500,000
Expected remaining term (in months) 14 17
Fair Value:
Foreign currency contract liability $ 507,648 $ 731,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Schedule of notes payable
June
30, 2023 (unaudited) March 31, 2023
Note Purchase Agreement 2 $ 12,119,477 $ 14,772,293
Note Purchase Agreement 3 5,570,394 6,024,941
Total notes payable 17,689,871 20,797,234
Unamortized debt discount (602,708 ) (767,083 )
Notes payable, net of note discounts 17,087,163 20,030,151
Current portion (16,967,686 ) (16,942,500 )
Non-current portion $ 119,477 $ 3,087,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SIGNIFICANT ACCOUNTING POLICIES (Details ) - USD ($)</t>
        </is>
      </c>
      <c r="B1" s="2" t="inlineStr">
        <is>
          <t>Jun. 30, 2023</t>
        </is>
      </c>
      <c r="C1" s="2" t="inlineStr">
        <is>
          <t>Mar. 31, 2023</t>
        </is>
      </c>
    </row>
    <row r="2">
      <c r="A2" s="4" t="inlineStr">
        <is>
          <t>Total cash and cash equivalents</t>
        </is>
      </c>
      <c r="B2" s="6" t="n">
        <v>4009691</v>
      </c>
      <c r="C2" s="6" t="n">
        <v>10105135</v>
      </c>
    </row>
    <row r="3">
      <c r="A3" s="4" t="inlineStr">
        <is>
          <t>United States of America, Dollars</t>
        </is>
      </c>
      <c r="B3" s="4" t="inlineStr">
        <is>
          <t xml:space="preserve"> </t>
        </is>
      </c>
      <c r="C3" s="4" t="inlineStr">
        <is>
          <t xml:space="preserve"> </t>
        </is>
      </c>
    </row>
    <row r="4">
      <c r="A4" s="4" t="inlineStr">
        <is>
          <t>Total cash and cash equivalents</t>
        </is>
      </c>
      <c r="B4" s="5" t="n">
        <v>588886</v>
      </c>
      <c r="C4" s="5" t="n">
        <v>5606972</v>
      </c>
    </row>
    <row r="5">
      <c r="A5" s="4" t="inlineStr">
        <is>
          <t>United Kingdom, Pounds</t>
        </is>
      </c>
      <c r="B5" s="4" t="inlineStr">
        <is>
          <t xml:space="preserve"> </t>
        </is>
      </c>
      <c r="C5" s="4" t="inlineStr">
        <is>
          <t xml:space="preserve"> </t>
        </is>
      </c>
    </row>
    <row r="6">
      <c r="A6" s="4" t="inlineStr">
        <is>
          <t>Total cash and cash equivalents</t>
        </is>
      </c>
      <c r="B6" s="5" t="n">
        <v>3353373</v>
      </c>
      <c r="C6" s="5" t="n">
        <v>4446720</v>
      </c>
    </row>
    <row r="7">
      <c r="A7" s="4" t="inlineStr">
        <is>
          <t>Euro Member Countries, Euro</t>
        </is>
      </c>
      <c r="B7" s="4" t="inlineStr">
        <is>
          <t xml:space="preserve"> </t>
        </is>
      </c>
      <c r="C7" s="4" t="inlineStr">
        <is>
          <t xml:space="preserve"> </t>
        </is>
      </c>
    </row>
    <row r="8">
      <c r="A8" s="4" t="inlineStr">
        <is>
          <t>Total cash and cash equivalents</t>
        </is>
      </c>
      <c r="B8" s="6" t="n">
        <v>67432</v>
      </c>
      <c r="C8" s="6" t="n">
        <v>5144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n. 30, 2023</t>
        </is>
      </c>
      <c r="C1" s="2" t="inlineStr">
        <is>
          <t>Mar. 31, 2023</t>
        </is>
      </c>
    </row>
    <row r="2">
      <c r="A2" s="3" t="inlineStr">
        <is>
          <t>Accounting Policies [Abstract]</t>
        </is>
      </c>
      <c r="B2" s="4" t="inlineStr">
        <is>
          <t xml:space="preserve"> </t>
        </is>
      </c>
      <c r="C2" s="4" t="inlineStr">
        <is>
          <t xml:space="preserve"> </t>
        </is>
      </c>
    </row>
    <row r="3">
      <c r="A3" s="4" t="inlineStr">
        <is>
          <t>Raw materials</t>
        </is>
      </c>
      <c r="B3" s="6" t="n">
        <v>2200933</v>
      </c>
      <c r="C3" s="6" t="n">
        <v>1586777</v>
      </c>
    </row>
    <row r="4">
      <c r="A4" s="4" t="inlineStr">
        <is>
          <t>Finished goods</t>
        </is>
      </c>
      <c r="B4" s="5" t="n">
        <v>150353</v>
      </c>
      <c r="C4" s="5" t="n">
        <v>168075</v>
      </c>
    </row>
    <row r="5">
      <c r="A5" s="4" t="inlineStr">
        <is>
          <t>Total Inventories</t>
        </is>
      </c>
      <c r="B5" s="6" t="n">
        <v>2351286</v>
      </c>
      <c r="C5" s="6" t="n">
        <v>17548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t>
        </is>
      </c>
      <c r="B3" s="6" t="n">
        <v>4009691</v>
      </c>
      <c r="C3" s="6" t="n">
        <v>10105135</v>
      </c>
    </row>
    <row r="4">
      <c r="A4" s="4" t="inlineStr">
        <is>
          <t>Inventory</t>
        </is>
      </c>
      <c r="B4" s="5" t="n">
        <v>2351286</v>
      </c>
      <c r="C4" s="5" t="n">
        <v>1754852</v>
      </c>
    </row>
    <row r="5">
      <c r="A5" s="4" t="inlineStr">
        <is>
          <t>Prepaid expenses and other receivables</t>
        </is>
      </c>
      <c r="B5" s="5" t="n">
        <v>467016</v>
      </c>
      <c r="C5" s="5" t="n">
        <v>357934</v>
      </c>
    </row>
    <row r="6">
      <c r="A6" s="4" t="inlineStr">
        <is>
          <t>VAT Receivable</t>
        </is>
      </c>
      <c r="B6" s="5" t="n">
        <v>254106</v>
      </c>
      <c r="C6" s="5" t="n">
        <v>409648</v>
      </c>
    </row>
    <row r="7">
      <c r="A7" s="4" t="inlineStr">
        <is>
          <t>Deposit on foreign exchange contract</t>
        </is>
      </c>
      <c r="B7" s="5" t="n">
        <v>390713</v>
      </c>
      <c r="C7" s="5" t="n">
        <v>909666</v>
      </c>
    </row>
    <row r="8">
      <c r="A8" s="4" t="inlineStr">
        <is>
          <t>Total current assets</t>
        </is>
      </c>
      <c r="B8" s="5" t="n">
        <v>7472812</v>
      </c>
      <c r="C8" s="5" t="n">
        <v>13537235</v>
      </c>
    </row>
    <row r="9">
      <c r="A9" s="4" t="inlineStr">
        <is>
          <t>Property and equipment, net of accumulated depreciation</t>
        </is>
      </c>
      <c r="B9" s="5" t="n">
        <v>629007</v>
      </c>
      <c r="C9" s="5" t="n">
        <v>641906</v>
      </c>
    </row>
    <row r="10">
      <c r="A10" s="4" t="inlineStr">
        <is>
          <t>Intangible assets, net of accumulated amortization</t>
        </is>
      </c>
      <c r="B10" s="5" t="n">
        <v>348214</v>
      </c>
      <c r="C10" s="5" t="n">
        <v>384092</v>
      </c>
    </row>
    <row r="11">
      <c r="A11" s="4" t="inlineStr">
        <is>
          <t>Total assets</t>
        </is>
      </c>
      <c r="B11" s="5" t="n">
        <v>8450033</v>
      </c>
      <c r="C11" s="5" t="n">
        <v>14563233</v>
      </c>
    </row>
    <row r="12">
      <c r="A12" s="3" t="inlineStr">
        <is>
          <t>Current liabilities:</t>
        </is>
      </c>
      <c r="B12" s="4" t="inlineStr">
        <is>
          <t xml:space="preserve"> </t>
        </is>
      </c>
      <c r="C12" s="4" t="inlineStr">
        <is>
          <t xml:space="preserve"> </t>
        </is>
      </c>
    </row>
    <row r="13">
      <c r="A13" s="4" t="inlineStr">
        <is>
          <t>Accounts payable</t>
        </is>
      </c>
      <c r="B13" s="5" t="n">
        <v>256950</v>
      </c>
      <c r="C13" s="5" t="n">
        <v>326641</v>
      </c>
    </row>
    <row r="14">
      <c r="A14" s="4" t="inlineStr">
        <is>
          <t>Other liabilities and accrued expenses</t>
        </is>
      </c>
      <c r="B14" s="5" t="n">
        <v>253246</v>
      </c>
      <c r="C14" s="5" t="n">
        <v>130678</v>
      </c>
    </row>
    <row r="15">
      <c r="A15" s="4" t="inlineStr">
        <is>
          <t>Notes payable, current portion</t>
        </is>
      </c>
      <c r="B15" s="5" t="n">
        <v>16967686</v>
      </c>
      <c r="C15" s="5" t="n">
        <v>16942500</v>
      </c>
    </row>
    <row r="16">
      <c r="A16" s="4" t="inlineStr">
        <is>
          <t>Payable to related parties</t>
        </is>
      </c>
      <c r="B16" s="5" t="n">
        <v>337735</v>
      </c>
      <c r="C16" s="5" t="n">
        <v>920780</v>
      </c>
    </row>
    <row r="17">
      <c r="A17" s="4" t="inlineStr">
        <is>
          <t>Deferred revenue, current portion</t>
        </is>
      </c>
      <c r="B17" s="5" t="n">
        <v>127140</v>
      </c>
      <c r="C17" s="5" t="n">
        <v>123640</v>
      </c>
    </row>
    <row r="18">
      <c r="A18" s="4" t="inlineStr">
        <is>
          <t>Foreign exchange contract derivative liability</t>
        </is>
      </c>
      <c r="B18" s="5" t="n">
        <v>507648</v>
      </c>
      <c r="C18" s="5" t="n">
        <v>731730</v>
      </c>
    </row>
    <row r="19">
      <c r="A19" s="4" t="inlineStr">
        <is>
          <t>Warrant liability</t>
        </is>
      </c>
      <c r="B19" s="5" t="n">
        <v>3204000</v>
      </c>
      <c r="C19" s="5" t="n">
        <v>3092000</v>
      </c>
    </row>
    <row r="20">
      <c r="A20" s="4" t="inlineStr">
        <is>
          <t>Total current liabilities</t>
        </is>
      </c>
      <c r="B20" s="5" t="n">
        <v>21654405</v>
      </c>
      <c r="C20" s="5" t="n">
        <v>22267969</v>
      </c>
    </row>
    <row r="21">
      <c r="A21" s="4" t="inlineStr">
        <is>
          <t>Notes payable, non-current portion</t>
        </is>
      </c>
      <c r="B21" s="5" t="n">
        <v>119477</v>
      </c>
      <c r="C21" s="5" t="n">
        <v>3087651</v>
      </c>
    </row>
    <row r="22">
      <c r="A22" s="4" t="inlineStr">
        <is>
          <t>Deferred revenue, non-current portion</t>
        </is>
      </c>
      <c r="B22" s="5" t="n">
        <v>1053915</v>
      </c>
      <c r="C22" s="5" t="n">
        <v>1021811</v>
      </c>
    </row>
    <row r="23">
      <c r="A23" s="4" t="inlineStr">
        <is>
          <t>Total liabilities</t>
        </is>
      </c>
      <c r="B23" s="5" t="n">
        <v>22827797</v>
      </c>
      <c r="C23" s="5" t="n">
        <v>26377431</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1 par value, 42,000,000 shares authorized and 28,899,402 shares issued and outstanding at June 30, 2023 and March 31, 2023</t>
        </is>
      </c>
      <c r="B26" s="5" t="n">
        <v>28899</v>
      </c>
      <c r="C26" s="5" t="n">
        <v>28899</v>
      </c>
    </row>
    <row r="27">
      <c r="A27" s="4" t="inlineStr">
        <is>
          <t>Additional paid-in capital</t>
        </is>
      </c>
      <c r="B27" s="5" t="n">
        <v>40991377</v>
      </c>
      <c r="C27" s="5" t="n">
        <v>40991377</v>
      </c>
    </row>
    <row r="28">
      <c r="A28" s="4" t="inlineStr">
        <is>
          <t>Accumulated deficit</t>
        </is>
      </c>
      <c r="B28" s="5" t="n">
        <v>-54478365</v>
      </c>
      <c r="C28" s="5" t="n">
        <v>-51875211</v>
      </c>
    </row>
    <row r="29">
      <c r="A29" s="4" t="inlineStr">
        <is>
          <t>Accumulated other comprehensive loss</t>
        </is>
      </c>
      <c r="B29" s="5" t="n">
        <v>-919675</v>
      </c>
      <c r="C29" s="5" t="n">
        <v>-959263</v>
      </c>
    </row>
    <row r="30">
      <c r="A30" s="4" t="inlineStr">
        <is>
          <t>Total stockholders’ deficit</t>
        </is>
      </c>
      <c r="B30" s="5" t="n">
        <v>-14377764</v>
      </c>
      <c r="C30" s="5" t="n">
        <v>-11814198</v>
      </c>
    </row>
    <row r="31">
      <c r="A31" s="4" t="inlineStr">
        <is>
          <t>Total liabilities and stockholders’ deficit</t>
        </is>
      </c>
      <c r="B31" s="6" t="n">
        <v>8450033</v>
      </c>
      <c r="C31" s="6" t="n">
        <v>14563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Details 2) - shares</t>
        </is>
      </c>
      <c r="B1" s="2" t="inlineStr">
        <is>
          <t>Jun. 30, 2023</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Warrant outstanding</t>
        </is>
      </c>
      <c r="B3" s="5" t="n">
        <v>6409304</v>
      </c>
      <c r="C3" s="5" t="n">
        <v>1175753</v>
      </c>
    </row>
    <row r="4">
      <c r="A4" s="4" t="inlineStr">
        <is>
          <t>Warrant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Warrant outstanding</t>
        </is>
      </c>
      <c r="B6" s="5" t="n">
        <v>6369304</v>
      </c>
      <c r="C6" s="5" t="n">
        <v>1135753</v>
      </c>
    </row>
    <row r="7">
      <c r="A7" s="4" t="inlineStr">
        <is>
          <t>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arrant outstanding</t>
        </is>
      </c>
      <c r="B9" s="5" t="n">
        <v>40000</v>
      </c>
      <c r="C9" s="5" t="n">
        <v>4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Details 3) - USD ($)</t>
        </is>
      </c>
      <c r="B1" s="2" t="inlineStr">
        <is>
          <t>Jun. 30, 2023</t>
        </is>
      </c>
      <c r="C1" s="2" t="inlineStr">
        <is>
          <t>Mar. 31, 2023</t>
        </is>
      </c>
    </row>
    <row r="2">
      <c r="A2" s="3" t="inlineStr">
        <is>
          <t>Platform Operator, Crypto-Asset [Line Items]</t>
        </is>
      </c>
      <c r="B2" s="4" t="inlineStr">
        <is>
          <t xml:space="preserve"> </t>
        </is>
      </c>
      <c r="C2" s="4" t="inlineStr">
        <is>
          <t xml:space="preserve"> </t>
        </is>
      </c>
    </row>
    <row r="3">
      <c r="A3" s="4" t="inlineStr">
        <is>
          <t>Foreign exchange contract liability</t>
        </is>
      </c>
      <c r="B3" s="6" t="n">
        <v>507648</v>
      </c>
      <c r="C3" s="6" t="n">
        <v>731730</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Total assets</t>
        </is>
      </c>
      <c r="B6" s="5" t="n">
        <v>0</v>
      </c>
      <c r="C6" s="5" t="n">
        <v>0</v>
      </c>
    </row>
    <row r="7">
      <c r="A7" s="4" t="inlineStr">
        <is>
          <t>Foreign exchange contract liability</t>
        </is>
      </c>
      <c r="B7" s="5" t="n">
        <v>0</v>
      </c>
      <c r="C7" s="5" t="n">
        <v>0</v>
      </c>
    </row>
    <row r="8">
      <c r="A8" s="4" t="inlineStr">
        <is>
          <t>Warrant derivative liability</t>
        </is>
      </c>
      <c r="B8" s="5" t="n">
        <v>0</v>
      </c>
      <c r="C8" s="5" t="n">
        <v>0</v>
      </c>
    </row>
    <row r="9">
      <c r="A9" s="4" t="inlineStr">
        <is>
          <t>Total liabilities</t>
        </is>
      </c>
      <c r="B9" s="5" t="n">
        <v>0</v>
      </c>
      <c r="C9" s="5" t="n">
        <v>0</v>
      </c>
    </row>
    <row r="10">
      <c r="A10" s="4" t="inlineStr">
        <is>
          <t>Fair Value, Inputs, Level 2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Total assets</t>
        </is>
      </c>
      <c r="B12" s="5" t="n">
        <v>0</v>
      </c>
      <c r="C12" s="5" t="n">
        <v>0</v>
      </c>
    </row>
    <row r="13">
      <c r="A13" s="4" t="inlineStr">
        <is>
          <t>Foreign exchange contract liability</t>
        </is>
      </c>
      <c r="B13" s="5" t="n">
        <v>507648</v>
      </c>
      <c r="C13" s="5" t="n">
        <v>731730</v>
      </c>
    </row>
    <row r="14">
      <c r="A14" s="4" t="inlineStr">
        <is>
          <t>Warrant derivative liability</t>
        </is>
      </c>
      <c r="B14" s="5" t="n">
        <v>0</v>
      </c>
      <c r="C14" s="5" t="n">
        <v>0</v>
      </c>
    </row>
    <row r="15">
      <c r="A15" s="4" t="inlineStr">
        <is>
          <t>Total liabilities</t>
        </is>
      </c>
      <c r="B15" s="5" t="n">
        <v>507648</v>
      </c>
      <c r="C15" s="5" t="n">
        <v>731730</v>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Total assets</t>
        </is>
      </c>
      <c r="B18" s="5" t="n">
        <v>0</v>
      </c>
      <c r="C18" s="5" t="n">
        <v>0</v>
      </c>
    </row>
    <row r="19">
      <c r="A19" s="4" t="inlineStr">
        <is>
          <t>Foreign exchange contract liability</t>
        </is>
      </c>
      <c r="B19" s="5" t="n">
        <v>0</v>
      </c>
      <c r="C19" s="5" t="n">
        <v>0</v>
      </c>
    </row>
    <row r="20">
      <c r="A20" s="4" t="inlineStr">
        <is>
          <t>Warrant derivative liability</t>
        </is>
      </c>
      <c r="B20" s="5" t="n">
        <v>3204000</v>
      </c>
      <c r="C20" s="5" t="n">
        <v>3092000</v>
      </c>
    </row>
    <row r="21">
      <c r="A21" s="4" t="inlineStr">
        <is>
          <t>Total liabilities</t>
        </is>
      </c>
      <c r="B21" s="5" t="n">
        <v>3204000</v>
      </c>
      <c r="C21" s="5" t="n">
        <v>3092000</v>
      </c>
    </row>
    <row r="22">
      <c r="A22" s="4" t="inlineStr">
        <is>
          <t>Fair Value, Inputs, Level 1, Level 2, and Level 3 [Member]</t>
        </is>
      </c>
      <c r="B22" s="4" t="inlineStr">
        <is>
          <t xml:space="preserve"> </t>
        </is>
      </c>
      <c r="C22" s="4" t="inlineStr">
        <is>
          <t xml:space="preserve"> </t>
        </is>
      </c>
    </row>
    <row r="23">
      <c r="A23" s="3" t="inlineStr">
        <is>
          <t>Platform Operator, Crypto-Asset [Line Items]</t>
        </is>
      </c>
      <c r="B23" s="4" t="inlineStr">
        <is>
          <t xml:space="preserve"> </t>
        </is>
      </c>
      <c r="C23" s="4" t="inlineStr">
        <is>
          <t xml:space="preserve"> </t>
        </is>
      </c>
    </row>
    <row r="24">
      <c r="A24" s="4" t="inlineStr">
        <is>
          <t>Total assets</t>
        </is>
      </c>
      <c r="B24" s="5" t="n">
        <v>0</v>
      </c>
      <c r="C24" s="5" t="n">
        <v>0</v>
      </c>
    </row>
    <row r="25">
      <c r="A25" s="4" t="inlineStr">
        <is>
          <t>Foreign exchange contract liability</t>
        </is>
      </c>
      <c r="B25" s="5" t="n">
        <v>507648</v>
      </c>
      <c r="C25" s="5" t="n">
        <v>731730</v>
      </c>
    </row>
    <row r="26">
      <c r="A26" s="4" t="inlineStr">
        <is>
          <t>Warrant derivative liability</t>
        </is>
      </c>
      <c r="B26" s="5" t="n">
        <v>3204000</v>
      </c>
      <c r="C26" s="5" t="n">
        <v>3092000</v>
      </c>
    </row>
    <row r="27">
      <c r="A27" s="4" t="inlineStr">
        <is>
          <t>Total liabilities</t>
        </is>
      </c>
      <c r="B27" s="6" t="n">
        <v>3711648</v>
      </c>
      <c r="C27" s="6" t="n">
        <v>382373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 ACCOUNTING PRONOUNCEMENTS (Details 4) - Fair Value, Inputs, Level 3 [Member]</t>
        </is>
      </c>
      <c r="B1" s="2" t="inlineStr">
        <is>
          <t>3 Months Ended</t>
        </is>
      </c>
    </row>
    <row r="2">
      <c r="B2" s="2" t="inlineStr">
        <is>
          <t>Jun. 30, 2023 USD ($)</t>
        </is>
      </c>
    </row>
    <row r="3">
      <c r="A3" s="3" t="inlineStr">
        <is>
          <t>Platform Operator, Crypto-Asset [Line Items]</t>
        </is>
      </c>
      <c r="B3" s="4" t="inlineStr">
        <is>
          <t xml:space="preserve"> </t>
        </is>
      </c>
    </row>
    <row r="4">
      <c r="A4" s="4" t="inlineStr">
        <is>
          <t>Warrant derivative liability, beginning balance</t>
        </is>
      </c>
      <c r="B4" s="6" t="n">
        <v>3092000</v>
      </c>
    </row>
    <row r="5">
      <c r="A5" s="4" t="inlineStr">
        <is>
          <t>Change in fair value of warrant derivative liability</t>
        </is>
      </c>
      <c r="B5" s="5" t="n">
        <v>112000</v>
      </c>
    </row>
    <row r="6">
      <c r="A6" s="4" t="inlineStr">
        <is>
          <t>Warrant derivative liability, ending balance</t>
        </is>
      </c>
      <c r="B6" s="6" t="n">
        <v>3204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un. 30, 2023</t>
        </is>
      </c>
      <c r="C2" s="2" t="inlineStr">
        <is>
          <t>Jun. 30, 2022</t>
        </is>
      </c>
    </row>
    <row r="3">
      <c r="A3" s="4" t="inlineStr">
        <is>
          <t>Net loss</t>
        </is>
      </c>
      <c r="B3" s="6" t="n">
        <v>2603154</v>
      </c>
      <c r="C3" s="4" t="inlineStr">
        <is>
          <t xml:space="preserve"> </t>
        </is>
      </c>
    </row>
    <row r="4">
      <c r="A4" s="4" t="inlineStr">
        <is>
          <t>Cash in operations</t>
        </is>
      </c>
      <c r="B4" s="5" t="n">
        <v>2521327</v>
      </c>
      <c r="C4" s="4" t="inlineStr">
        <is>
          <t xml:space="preserve"> </t>
        </is>
      </c>
    </row>
    <row r="5">
      <c r="A5" s="4" t="inlineStr">
        <is>
          <t>Inventory write down</t>
        </is>
      </c>
      <c r="B5" s="5" t="n">
        <v>0</v>
      </c>
      <c r="C5" s="6" t="n">
        <v>0</v>
      </c>
    </row>
    <row r="6">
      <c r="A6" s="4" t="inlineStr">
        <is>
          <t>General and Administrative Expense [Member]</t>
        </is>
      </c>
      <c r="B6" s="4" t="inlineStr">
        <is>
          <t xml:space="preserve"> </t>
        </is>
      </c>
      <c r="C6" s="4" t="inlineStr">
        <is>
          <t xml:space="preserve"> </t>
        </is>
      </c>
    </row>
    <row r="7">
      <c r="A7" s="4" t="inlineStr">
        <is>
          <t>Change in fair value of foreign exchange derivative liability</t>
        </is>
      </c>
      <c r="B7" s="4" t="inlineStr">
        <is>
          <t xml:space="preserve"> </t>
        </is>
      </c>
      <c r="C7" s="6" t="n">
        <v>839584</v>
      </c>
    </row>
    <row r="8">
      <c r="A8" s="4" t="inlineStr">
        <is>
          <t>Other Operating Income (Expense) [Member]</t>
        </is>
      </c>
      <c r="B8" s="4" t="inlineStr">
        <is>
          <t xml:space="preserve"> </t>
        </is>
      </c>
      <c r="C8" s="4" t="inlineStr">
        <is>
          <t xml:space="preserve"> </t>
        </is>
      </c>
    </row>
    <row r="9">
      <c r="A9" s="4" t="inlineStr">
        <is>
          <t>Change in fair value of foreign exchange derivative liability</t>
        </is>
      </c>
      <c r="B9" s="6" t="n">
        <v>839584</v>
      </c>
      <c r="C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t>
        </is>
      </c>
      <c r="B1" s="2" t="inlineStr">
        <is>
          <t>3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Due (to)/from related parties at beginning of year</t>
        </is>
      </c>
      <c r="B4" s="6" t="n">
        <v>920780</v>
      </c>
      <c r="C4" s="6" t="n">
        <v>-101297</v>
      </c>
    </row>
    <row r="5">
      <c r="A5" s="4" t="inlineStr">
        <is>
          <t>Amounts invoiced by Pharma to DDL, NM and TCL primarily relating to research and development expenses</t>
        </is>
      </c>
      <c r="B5" s="5" t="n">
        <v>1514497</v>
      </c>
      <c r="C5" s="5" t="n">
        <v>949713</v>
      </c>
    </row>
    <row r="6">
      <c r="A6" s="4" t="inlineStr">
        <is>
          <t>Amounts repaid by DDL to Pharma</t>
        </is>
      </c>
      <c r="B6" s="5" t="n">
        <v>-2079039</v>
      </c>
      <c r="C6" s="5" t="n">
        <v>-1074796</v>
      </c>
    </row>
    <row r="7">
      <c r="A7" s="4" t="inlineStr">
        <is>
          <t>Foreign exchange differences</t>
        </is>
      </c>
      <c r="B7" s="5" t="n">
        <v>-18503</v>
      </c>
      <c r="C7" s="5" t="n">
        <v>8870</v>
      </c>
    </row>
    <row r="8">
      <c r="A8" s="4" t="inlineStr">
        <is>
          <t>Due to (from) related parties at end of year</t>
        </is>
      </c>
      <c r="B8" s="6" t="n">
        <v>337735</v>
      </c>
      <c r="C8" s="6" t="n">
        <v>-2175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DERIVATIVE LIABILITIES (Details) - Warrant [Member] - USD ($)</t>
        </is>
      </c>
      <c r="B1" s="2" t="inlineStr">
        <is>
          <t>3 Months Ended</t>
        </is>
      </c>
      <c r="C1" s="2" t="inlineStr">
        <is>
          <t>12 Months Ended</t>
        </is>
      </c>
    </row>
    <row r="2">
      <c r="B2" s="2" t="inlineStr">
        <is>
          <t>Jun. 30, 2023</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Stock price</t>
        </is>
      </c>
      <c r="B4" s="8" t="n">
        <v>0.93</v>
      </c>
      <c r="C4" s="8" t="n">
        <v>0.9</v>
      </c>
    </row>
    <row r="5">
      <c r="A5" s="4" t="inlineStr">
        <is>
          <t>Risk-free interest rate</t>
        </is>
      </c>
      <c r="B5" s="9" t="n">
        <v>0.0413</v>
      </c>
      <c r="C5" s="9" t="n">
        <v>0.036</v>
      </c>
    </row>
    <row r="6">
      <c r="A6" s="4" t="inlineStr">
        <is>
          <t>Expected volatility</t>
        </is>
      </c>
      <c r="B6" s="10" t="n">
        <v>1.1</v>
      </c>
      <c r="C6" s="10" t="n">
        <v>1.08</v>
      </c>
    </row>
    <row r="7">
      <c r="A7" s="4" t="inlineStr">
        <is>
          <t>Expected life (in years)</t>
        </is>
      </c>
      <c r="B7" s="4" t="inlineStr">
        <is>
          <t>5 years 1 month 2 days</t>
        </is>
      </c>
      <c r="C7" s="4" t="inlineStr">
        <is>
          <t>5 years 4 months 2 days</t>
        </is>
      </c>
    </row>
    <row r="8">
      <c r="A8" s="4" t="inlineStr">
        <is>
          <t>Expected dividend yield</t>
        </is>
      </c>
      <c r="B8" s="10" t="n">
        <v>0</v>
      </c>
      <c r="C8" s="10" t="n">
        <v>0</v>
      </c>
    </row>
    <row r="9">
      <c r="A9" s="4" t="inlineStr">
        <is>
          <t>Fair value of Warrant liability</t>
        </is>
      </c>
      <c r="B9" s="6" t="n">
        <v>3204000</v>
      </c>
      <c r="C9" s="6" t="n">
        <v>3092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DERIVATIVE LIABILITIES (Details 1) - USD ($)</t>
        </is>
      </c>
      <c r="B1" s="2" t="inlineStr">
        <is>
          <t>3 Months Ended</t>
        </is>
      </c>
      <c r="C1" s="2" t="inlineStr">
        <is>
          <t>12 Months Ended</t>
        </is>
      </c>
    </row>
    <row r="2">
      <c r="B2" s="2" t="inlineStr">
        <is>
          <t>Jun. 30, 2023</t>
        </is>
      </c>
      <c r="C2" s="2" t="inlineStr">
        <is>
          <t>Mar. 31, 2023</t>
        </is>
      </c>
      <c r="D2" s="2" t="inlineStr">
        <is>
          <t>Mar.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otional amount</t>
        </is>
      </c>
      <c r="B4" s="6" t="n">
        <v>3500000</v>
      </c>
      <c r="C4" s="6" t="n">
        <v>4250000</v>
      </c>
      <c r="D4" s="6" t="n">
        <v>6250000</v>
      </c>
    </row>
    <row r="5">
      <c r="A5" s="4" t="inlineStr">
        <is>
          <t>Leveraged amount (used to determine fair value of contract liability)</t>
        </is>
      </c>
      <c r="B5" s="6" t="n">
        <v>7000000</v>
      </c>
      <c r="C5" s="6" t="n">
        <v>8500000</v>
      </c>
      <c r="D5" s="6" t="n">
        <v>12500000</v>
      </c>
    </row>
    <row r="6">
      <c r="A6" s="4" t="inlineStr">
        <is>
          <t>Expected remaining term (in months)</t>
        </is>
      </c>
      <c r="B6" s="4" t="inlineStr">
        <is>
          <t>14 years</t>
        </is>
      </c>
      <c r="C6" s="4" t="inlineStr">
        <is>
          <t>17 years</t>
        </is>
      </c>
      <c r="D6" s="4" t="inlineStr">
        <is>
          <t xml:space="preserve"> </t>
        </is>
      </c>
    </row>
    <row r="7">
      <c r="A7" s="4" t="inlineStr">
        <is>
          <t>Foreign currency contract liability</t>
        </is>
      </c>
      <c r="B7" s="6" t="n">
        <v>507648</v>
      </c>
      <c r="C7" s="6" t="n">
        <v>731730</v>
      </c>
      <c r="D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80" customWidth="1" min="3" max="3"/>
    <col width="16" customWidth="1" min="4" max="4"/>
    <col width="14" customWidth="1" min="5" max="5"/>
  </cols>
  <sheetData>
    <row r="1">
      <c r="A1" s="1" t="inlineStr">
        <is>
          <t>DERIVATIVE LIABILITIES (Details Narrative) - USD ($)</t>
        </is>
      </c>
      <c r="B1" s="2" t="inlineStr">
        <is>
          <t>1 Months Ended</t>
        </is>
      </c>
      <c r="C1" s="2" t="inlineStr">
        <is>
          <t>3 Months Ended</t>
        </is>
      </c>
      <c r="D1" s="2" t="inlineStr">
        <is>
          <t>12 Months Ended</t>
        </is>
      </c>
    </row>
    <row r="2">
      <c r="B2" s="2" t="inlineStr">
        <is>
          <t>Jan. 31, 2023</t>
        </is>
      </c>
      <c r="C2" s="2" t="inlineStr">
        <is>
          <t>Jun. 30, 2023</t>
        </is>
      </c>
      <c r="D2" s="2" t="inlineStr">
        <is>
          <t>Mar. 31, 2022</t>
        </is>
      </c>
      <c r="E2" s="2" t="inlineStr">
        <is>
          <t>Mar.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Warrants issued</t>
        </is>
      </c>
      <c r="B4" s="5" t="n">
        <v>4796206</v>
      </c>
      <c r="C4" s="4" t="inlineStr">
        <is>
          <t xml:space="preserve"> </t>
        </is>
      </c>
      <c r="D4" s="4" t="inlineStr">
        <is>
          <t xml:space="preserve"> </t>
        </is>
      </c>
      <c r="E4" s="4" t="inlineStr">
        <is>
          <t xml:space="preserve"> </t>
        </is>
      </c>
    </row>
    <row r="5">
      <c r="A5" s="4" t="inlineStr">
        <is>
          <t>Volatility interest rate</t>
        </is>
      </c>
      <c r="B5" s="10" t="n">
        <v>1</v>
      </c>
      <c r="C5" s="4" t="inlineStr">
        <is>
          <t xml:space="preserve"> </t>
        </is>
      </c>
      <c r="D5" s="4" t="inlineStr">
        <is>
          <t xml:space="preserve"> </t>
        </is>
      </c>
      <c r="E5" s="4" t="inlineStr">
        <is>
          <t xml:space="preserve"> </t>
        </is>
      </c>
    </row>
    <row r="6">
      <c r="A6" s="4" t="inlineStr">
        <is>
          <t>Notional amount</t>
        </is>
      </c>
      <c r="B6" s="4" t="inlineStr">
        <is>
          <t xml:space="preserve"> </t>
        </is>
      </c>
      <c r="C6" s="6" t="n">
        <v>3500000</v>
      </c>
      <c r="D6" s="6" t="n">
        <v>6250000</v>
      </c>
      <c r="E6" s="6" t="n">
        <v>4250000</v>
      </c>
    </row>
    <row r="7">
      <c r="A7" s="4" t="inlineStr">
        <is>
          <t>Leveraged amount</t>
        </is>
      </c>
      <c r="B7" s="4" t="inlineStr">
        <is>
          <t xml:space="preserve"> </t>
        </is>
      </c>
      <c r="C7" s="6" t="n">
        <v>7000000</v>
      </c>
      <c r="D7" s="5" t="n">
        <v>12500000</v>
      </c>
      <c r="E7" s="5" t="n">
        <v>8500000</v>
      </c>
    </row>
    <row r="8">
      <c r="A8" s="4" t="inlineStr">
        <is>
          <t>Contractual notional amount</t>
        </is>
      </c>
      <c r="B8" s="4" t="inlineStr">
        <is>
          <t xml:space="preserve"> </t>
        </is>
      </c>
      <c r="C8" s="4" t="inlineStr">
        <is>
          <t xml:space="preserve"> </t>
        </is>
      </c>
      <c r="D8" s="6" t="n">
        <v>250000</v>
      </c>
      <c r="E8" s="4" t="inlineStr">
        <is>
          <t xml:space="preserve"> </t>
        </is>
      </c>
    </row>
    <row r="9">
      <c r="A9" s="4" t="inlineStr">
        <is>
          <t>Description of conversion terms for debt instrument</t>
        </is>
      </c>
      <c r="B9" s="4" t="inlineStr">
        <is>
          <t xml:space="preserve"> </t>
        </is>
      </c>
      <c r="C9" s="4" t="inlineStr">
        <is>
          <t xml:space="preserve">On
each monthly settlement date, if the USD/GBP spot rate is above $1.359, the Company has the right to convert $250,000 USD into GBP
at a fixed rate of $1.359. If the spot rate is between $1.359 and $1.319 on the settlement date, the Company has no obligations, but
can convert $250,000 USD into GBP at the spot rate. Finally, if the spot rate is below $1.319 on the monthly settlement date, the
Company is obligated to convert $500,000 USD (the settlement date leveraged amount) into GBP at the fixed rate of $1.359.
Alternatively, instead of selling $500,000 USD, the Company can pay the difference in the spot rate and the $1.359 exchange rate for
$500,000 USD (net settle) to the counterparty. </t>
        </is>
      </c>
      <c r="D9" s="4" t="inlineStr">
        <is>
          <t xml:space="preserve"> </t>
        </is>
      </c>
      <c r="E9" s="4" t="inlineStr">
        <is>
          <t xml:space="preserve"> </t>
        </is>
      </c>
    </row>
    <row r="10">
      <c r="A10" s="4" t="inlineStr">
        <is>
          <t>Deposit on foreign exchange contract</t>
        </is>
      </c>
      <c r="B10" s="4" t="inlineStr">
        <is>
          <t xml:space="preserve"> </t>
        </is>
      </c>
      <c r="C10" s="6" t="n">
        <v>390173</v>
      </c>
      <c r="D10" s="4" t="inlineStr">
        <is>
          <t xml:space="preserve"> </t>
        </is>
      </c>
      <c r="E10" s="6" t="n">
        <v>9096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PAYABLE (Details) - USD ($)</t>
        </is>
      </c>
      <c r="B1" s="2" t="inlineStr">
        <is>
          <t>Jun. 30, 2023</t>
        </is>
      </c>
      <c r="C1" s="2" t="inlineStr">
        <is>
          <t>Mar. 31, 2023</t>
        </is>
      </c>
    </row>
    <row r="2">
      <c r="A2" s="3" t="inlineStr">
        <is>
          <t>Short-Term Debt [Line Items]</t>
        </is>
      </c>
      <c r="B2" s="4" t="inlineStr">
        <is>
          <t xml:space="preserve"> </t>
        </is>
      </c>
      <c r="C2" s="4" t="inlineStr">
        <is>
          <t xml:space="preserve"> </t>
        </is>
      </c>
    </row>
    <row r="3">
      <c r="A3" s="4" t="inlineStr">
        <is>
          <t>Notes payable, net of note discounts</t>
        </is>
      </c>
      <c r="B3" s="6" t="n">
        <v>17087163</v>
      </c>
      <c r="C3" s="6" t="n">
        <v>20030151</v>
      </c>
    </row>
    <row r="4">
      <c r="A4" s="4" t="inlineStr">
        <is>
          <t>Total notes payable</t>
        </is>
      </c>
      <c r="B4" s="5" t="n">
        <v>17689871</v>
      </c>
      <c r="C4" s="5" t="n">
        <v>20797234</v>
      </c>
    </row>
    <row r="5">
      <c r="A5" s="4" t="inlineStr">
        <is>
          <t>Unamortized debt discount</t>
        </is>
      </c>
      <c r="B5" s="5" t="n">
        <v>-602708</v>
      </c>
      <c r="C5" s="5" t="n">
        <v>-767083</v>
      </c>
    </row>
    <row r="6">
      <c r="A6" s="4" t="inlineStr">
        <is>
          <t>Current portion</t>
        </is>
      </c>
      <c r="B6" s="5" t="n">
        <v>-16967686</v>
      </c>
      <c r="C6" s="5" t="n">
        <v>-16942500</v>
      </c>
    </row>
    <row r="7">
      <c r="A7" s="4" t="inlineStr">
        <is>
          <t>Non-current portion</t>
        </is>
      </c>
      <c r="B7" s="5" t="n">
        <v>119477</v>
      </c>
      <c r="C7" s="5" t="n">
        <v>3087651</v>
      </c>
    </row>
    <row r="8">
      <c r="A8" s="4" t="inlineStr">
        <is>
          <t>Note Purchase Agreement 2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s payable, net of note discounts</t>
        </is>
      </c>
      <c r="B10" s="5" t="n">
        <v>12119477</v>
      </c>
      <c r="C10" s="5" t="n">
        <v>14772293</v>
      </c>
    </row>
    <row r="11">
      <c r="A11" s="4" t="inlineStr">
        <is>
          <t>Note Purchase Agreement 3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otes payable, net of note discounts</t>
        </is>
      </c>
      <c r="B13" s="6" t="n">
        <v>5570394</v>
      </c>
      <c r="C13" s="6" t="n">
        <v>60249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9" customWidth="1" min="1" max="1"/>
    <col width="14" customWidth="1" min="2" max="2"/>
    <col width="16" customWidth="1" min="3" max="3"/>
    <col width="15" customWidth="1" min="4" max="4"/>
    <col width="14" customWidth="1" min="5" max="5"/>
    <col width="16" customWidth="1" min="6" max="6"/>
    <col width="14" customWidth="1" min="7" max="7"/>
    <col width="14" customWidth="1" min="8" max="8"/>
    <col width="13" customWidth="1" min="9" max="9"/>
    <col width="14" customWidth="1" min="10" max="10"/>
  </cols>
  <sheetData>
    <row r="1">
      <c r="A1" s="1" t="inlineStr">
        <is>
          <t>NOTES PAYABLE (Details Narrative) - USD ($)</t>
        </is>
      </c>
      <c r="D1" s="2" t="inlineStr">
        <is>
          <t>3 Months Ended</t>
        </is>
      </c>
      <c r="F1" s="2" t="inlineStr">
        <is>
          <t>12 Months Ended</t>
        </is>
      </c>
    </row>
    <row r="2">
      <c r="B2" s="2" t="inlineStr">
        <is>
          <t>May 20, 2022</t>
        </is>
      </c>
      <c r="C2" s="2" t="inlineStr">
        <is>
          <t>Feb. 08, 2021</t>
        </is>
      </c>
      <c r="D2" s="2" t="inlineStr">
        <is>
          <t>Jun. 30, 2023</t>
        </is>
      </c>
      <c r="E2" s="2" t="inlineStr">
        <is>
          <t>Jun. 30, 2022</t>
        </is>
      </c>
      <c r="F2" s="2" t="inlineStr">
        <is>
          <t>Mar. 31, 2022</t>
        </is>
      </c>
      <c r="G2" s="2" t="inlineStr">
        <is>
          <t>Mar. 31, 2023</t>
        </is>
      </c>
      <c r="H2" s="2" t="inlineStr">
        <is>
          <t>Oct. 31, 2022</t>
        </is>
      </c>
      <c r="I2" s="2" t="inlineStr">
        <is>
          <t>May 31, 2022</t>
        </is>
      </c>
      <c r="J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periodic payment</t>
        </is>
      </c>
      <c r="B4" s="4" t="inlineStr">
        <is>
          <t xml:space="preserve"> </t>
        </is>
      </c>
      <c r="C4" s="4" t="inlineStr">
        <is>
          <t xml:space="preserve"> </t>
        </is>
      </c>
      <c r="D4" s="4" t="inlineStr">
        <is>
          <t xml:space="preserve"> </t>
        </is>
      </c>
      <c r="E4" s="4" t="inlineStr">
        <is>
          <t xml:space="preserve"> </t>
        </is>
      </c>
      <c r="F4" s="6" t="n">
        <v>250000</v>
      </c>
      <c r="G4" s="4" t="inlineStr">
        <is>
          <t xml:space="preserve"> </t>
        </is>
      </c>
      <c r="H4" s="4" t="inlineStr">
        <is>
          <t xml:space="preserve"> </t>
        </is>
      </c>
      <c r="I4" s="4" t="inlineStr">
        <is>
          <t xml:space="preserve"> </t>
        </is>
      </c>
      <c r="J4" s="4" t="inlineStr">
        <is>
          <t xml:space="preserve"> </t>
        </is>
      </c>
    </row>
    <row r="5">
      <c r="A5" s="4" t="inlineStr">
        <is>
          <t>Debt discount</t>
        </is>
      </c>
      <c r="B5" s="4" t="inlineStr">
        <is>
          <t xml:space="preserve"> </t>
        </is>
      </c>
      <c r="C5" s="4" t="inlineStr">
        <is>
          <t xml:space="preserve"> </t>
        </is>
      </c>
      <c r="D5" s="6" t="n">
        <v>17689871</v>
      </c>
      <c r="E5" s="4" t="inlineStr">
        <is>
          <t xml:space="preserve"> </t>
        </is>
      </c>
      <c r="F5" s="4" t="inlineStr">
        <is>
          <t xml:space="preserve"> </t>
        </is>
      </c>
      <c r="G5" s="6" t="n">
        <v>20797234</v>
      </c>
      <c r="H5" s="4" t="inlineStr">
        <is>
          <t xml:space="preserve"> </t>
        </is>
      </c>
      <c r="I5" s="4" t="inlineStr">
        <is>
          <t xml:space="preserve"> </t>
        </is>
      </c>
      <c r="J5" s="4" t="inlineStr">
        <is>
          <t xml:space="preserve"> </t>
        </is>
      </c>
    </row>
    <row r="6">
      <c r="A6" s="4" t="inlineStr">
        <is>
          <t>Debt discount amortization</t>
        </is>
      </c>
      <c r="B6" s="4" t="inlineStr">
        <is>
          <t xml:space="preserve"> </t>
        </is>
      </c>
      <c r="C6" s="4" t="inlineStr">
        <is>
          <t xml:space="preserve"> </t>
        </is>
      </c>
      <c r="D6" s="5" t="n">
        <v>602708</v>
      </c>
      <c r="E6" s="4" t="inlineStr">
        <is>
          <t xml:space="preserve"> </t>
        </is>
      </c>
      <c r="F6" s="4" t="inlineStr">
        <is>
          <t xml:space="preserve"> </t>
        </is>
      </c>
      <c r="G6" s="6" t="n">
        <v>767083</v>
      </c>
      <c r="H6" s="4" t="inlineStr">
        <is>
          <t xml:space="preserve"> </t>
        </is>
      </c>
      <c r="I6" s="4" t="inlineStr">
        <is>
          <t xml:space="preserve"> </t>
        </is>
      </c>
      <c r="J6" s="4" t="inlineStr">
        <is>
          <t xml:space="preserve"> </t>
        </is>
      </c>
    </row>
    <row r="7">
      <c r="A7" s="4" t="inlineStr">
        <is>
          <t>Debt discount amortization</t>
        </is>
      </c>
      <c r="B7" s="4" t="inlineStr">
        <is>
          <t xml:space="preserve"> </t>
        </is>
      </c>
      <c r="C7" s="4" t="inlineStr">
        <is>
          <t xml:space="preserve"> </t>
        </is>
      </c>
      <c r="D7" s="6" t="n">
        <v>164375</v>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ed Note [Member] | Investor [Member] | Note Purchase Agreement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6" t="n">
        <v>24015000</v>
      </c>
      <c r="D10" s="4" t="inlineStr">
        <is>
          <t xml:space="preserve"> </t>
        </is>
      </c>
      <c r="E10" s="4" t="inlineStr">
        <is>
          <t xml:space="preserve"> </t>
        </is>
      </c>
      <c r="F10" s="4" t="inlineStr">
        <is>
          <t xml:space="preserve"> </t>
        </is>
      </c>
      <c r="G10" s="4" t="inlineStr">
        <is>
          <t xml:space="preserve"> </t>
        </is>
      </c>
      <c r="H10" s="6" t="n">
        <v>1000000</v>
      </c>
      <c r="I10" s="6" t="n">
        <v>500000</v>
      </c>
      <c r="J10" s="6" t="n">
        <v>2000000</v>
      </c>
    </row>
    <row r="11">
      <c r="A11" s="4" t="inlineStr">
        <is>
          <t>Maturity date</t>
        </is>
      </c>
      <c r="B11" s="4" t="inlineStr">
        <is>
          <t xml:space="preserve"> </t>
        </is>
      </c>
      <c r="C11" s="4" t="inlineStr">
        <is>
          <t>Feb.  09,  2023</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periodic payment</t>
        </is>
      </c>
      <c r="B12" s="4" t="inlineStr">
        <is>
          <t xml:space="preserve"> </t>
        </is>
      </c>
      <c r="C12" s="6" t="n">
        <v>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creased periodic payment</t>
        </is>
      </c>
      <c r="B13" s="4" t="inlineStr">
        <is>
          <t xml:space="preserve"> </t>
        </is>
      </c>
      <c r="C13" s="6" t="n">
        <v>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10"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04539</v>
      </c>
      <c r="I15" s="4" t="inlineStr">
        <is>
          <t xml:space="preserve"> </t>
        </is>
      </c>
      <c r="J15" s="4" t="inlineStr">
        <is>
          <t xml:space="preserve"> </t>
        </is>
      </c>
    </row>
    <row r="16">
      <c r="A16" s="4" t="inlineStr">
        <is>
          <t>Secured Note [Member] | Investor [Member] | Note Purchase Agreement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6" t="n">
        <v>60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turity date</t>
        </is>
      </c>
      <c r="B19" s="4" t="inlineStr">
        <is>
          <t>May 20,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10"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proceeds</t>
        </is>
      </c>
      <c r="B21" s="6" t="n">
        <v>4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discount</t>
        </is>
      </c>
      <c r="B22" s="5" t="n">
        <v>13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discount amortization</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issions paid</t>
        </is>
      </c>
      <c r="B24" s="5"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ansaction expenses</t>
        </is>
      </c>
      <c r="B25" s="6" t="n">
        <v>1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42000000</v>
      </c>
      <c r="C4" s="5" t="n">
        <v>42000000</v>
      </c>
    </row>
    <row r="5">
      <c r="A5" s="4" t="inlineStr">
        <is>
          <t>Common stock, shares issued</t>
        </is>
      </c>
      <c r="B5" s="5" t="n">
        <v>28899402</v>
      </c>
      <c r="C5" s="5" t="n">
        <v>28899402</v>
      </c>
    </row>
    <row r="6">
      <c r="A6" s="4" t="inlineStr">
        <is>
          <t>Common stock, shares outstanding</t>
        </is>
      </c>
      <c r="B6" s="5" t="n">
        <v>28899402</v>
      </c>
      <c r="C6" s="5" t="n">
        <v>28899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ecured Note [Member] - Investor [Member] - Note Purchase Agreement 4 [Member] - Subsequent Event [Member]</t>
        </is>
      </c>
      <c r="B1" s="2" t="inlineStr">
        <is>
          <t>1 Months Ended</t>
        </is>
      </c>
    </row>
    <row r="2">
      <c r="B2" s="2" t="inlineStr">
        <is>
          <t>Aug. 31, 2023 USD ($)</t>
        </is>
      </c>
    </row>
    <row r="3">
      <c r="A3" s="3" t="inlineStr">
        <is>
          <t>Subsequent Event [Line Items]</t>
        </is>
      </c>
      <c r="B3" s="4" t="inlineStr">
        <is>
          <t xml:space="preserve"> </t>
        </is>
      </c>
    </row>
    <row r="4">
      <c r="A4" s="4" t="inlineStr">
        <is>
          <t>Principal amount</t>
        </is>
      </c>
      <c r="B4" s="6" t="n">
        <v>7810000</v>
      </c>
    </row>
    <row r="5">
      <c r="A5" s="4" t="inlineStr">
        <is>
          <t>Maturity date</t>
        </is>
      </c>
      <c r="B5" s="4" t="inlineStr">
        <is>
          <t>August 2025</t>
        </is>
      </c>
    </row>
    <row r="6">
      <c r="A6" s="4" t="inlineStr">
        <is>
          <t>Original issue discount</t>
        </is>
      </c>
      <c r="B6" s="6" t="n">
        <v>1300000</v>
      </c>
    </row>
    <row r="7">
      <c r="A7" s="4" t="inlineStr">
        <is>
          <t>Interest rate</t>
        </is>
      </c>
      <c r="B7" s="10" t="n">
        <v>0.1</v>
      </c>
    </row>
    <row r="8">
      <c r="A8" s="4" t="inlineStr">
        <is>
          <t>Net proceeds</t>
        </is>
      </c>
      <c r="B8" s="6" t="n">
        <v>6500000</v>
      </c>
    </row>
    <row r="9">
      <c r="A9" s="4" t="inlineStr">
        <is>
          <t>Transaction fee</t>
        </is>
      </c>
      <c r="B9" s="6"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Sales</t>
        </is>
      </c>
      <c r="B4" s="6" t="n">
        <v>0</v>
      </c>
      <c r="C4" s="6" t="n">
        <v>0</v>
      </c>
    </row>
    <row r="5">
      <c r="A5" s="4" t="inlineStr">
        <is>
          <t>Cost of Sales</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Research and development</t>
        </is>
      </c>
      <c r="B8" s="5" t="n">
        <v>549757</v>
      </c>
      <c r="C8" s="5" t="n">
        <v>330055</v>
      </c>
    </row>
    <row r="9">
      <c r="A9" s="4" t="inlineStr">
        <is>
          <t>General and administrative</t>
        </is>
      </c>
      <c r="B9" s="5" t="n">
        <v>1508467</v>
      </c>
      <c r="C9" s="5" t="n">
        <v>1267251</v>
      </c>
    </row>
    <row r="10">
      <c r="A10" s="4" t="inlineStr">
        <is>
          <t>Total operating expenses</t>
        </is>
      </c>
      <c r="B10" s="5" t="n">
        <v>2058224</v>
      </c>
      <c r="C10" s="5" t="n">
        <v>1597306</v>
      </c>
    </row>
    <row r="11">
      <c r="A11" s="4" t="inlineStr">
        <is>
          <t>Loss from operations</t>
        </is>
      </c>
      <c r="B11" s="5" t="n">
        <v>-1834142</v>
      </c>
      <c r="C11" s="5" t="n">
        <v>-2436890</v>
      </c>
    </row>
    <row r="12">
      <c r="A12" s="3" t="inlineStr">
        <is>
          <t>Other income (expense)</t>
        </is>
      </c>
      <c r="B12" s="4" t="inlineStr">
        <is>
          <t xml:space="preserve"> </t>
        </is>
      </c>
      <c r="C12" s="4" t="inlineStr">
        <is>
          <t xml:space="preserve"> </t>
        </is>
      </c>
    </row>
    <row r="13">
      <c r="A13" s="4" t="inlineStr">
        <is>
          <t>Interest expense</t>
        </is>
      </c>
      <c r="B13" s="5" t="n">
        <v>-657012</v>
      </c>
      <c r="C13" s="5" t="n">
        <v>-1452020</v>
      </c>
    </row>
    <row r="14">
      <c r="A14" s="4" t="inlineStr">
        <is>
          <t>Change in fair value of warrant liability</t>
        </is>
      </c>
      <c r="B14" s="5" t="n">
        <v>-112000</v>
      </c>
      <c r="C14" s="5" t="n">
        <v>0</v>
      </c>
    </row>
    <row r="15">
      <c r="A15" s="4" t="inlineStr">
        <is>
          <t>Net loss</t>
        </is>
      </c>
      <c r="B15" s="5" t="n">
        <v>-2603154</v>
      </c>
      <c r="C15" s="5" t="n">
        <v>-3888910</v>
      </c>
    </row>
    <row r="16">
      <c r="A16" s="3" t="inlineStr">
        <is>
          <t>Other comprehensive loss:</t>
        </is>
      </c>
      <c r="B16" s="4" t="inlineStr">
        <is>
          <t xml:space="preserve"> </t>
        </is>
      </c>
      <c r="C16" s="4" t="inlineStr">
        <is>
          <t xml:space="preserve"> </t>
        </is>
      </c>
    </row>
    <row r="17">
      <c r="A17" s="4" t="inlineStr">
        <is>
          <t>Foreign currency translation adjustment</t>
        </is>
      </c>
      <c r="B17" s="5" t="n">
        <v>39588</v>
      </c>
      <c r="C17" s="5" t="n">
        <v>-444937</v>
      </c>
    </row>
    <row r="18">
      <c r="A18" s="4" t="inlineStr">
        <is>
          <t>Comprehensive loss</t>
        </is>
      </c>
      <c r="B18" s="6" t="n">
        <v>-2563566</v>
      </c>
      <c r="C18" s="6" t="n">
        <v>-43338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 / share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Earnings per share, basic</t>
        </is>
      </c>
      <c r="B4" s="8" t="n">
        <v>-0.09</v>
      </c>
      <c r="C4" s="8" t="n">
        <v>-0.16</v>
      </c>
    </row>
    <row r="5">
      <c r="A5" s="4" t="inlineStr">
        <is>
          <t>Earnings per share, diluted</t>
        </is>
      </c>
      <c r="B5" s="8" t="n">
        <v>-0.09</v>
      </c>
      <c r="C5" s="8" t="n">
        <v>-0.16</v>
      </c>
    </row>
    <row r="6">
      <c r="A6" s="4" t="inlineStr">
        <is>
          <t>Weighted average number of shares outstanding, basic</t>
        </is>
      </c>
      <c r="B6" s="5" t="n">
        <v>28899402</v>
      </c>
      <c r="C6" s="5" t="n">
        <v>24102866</v>
      </c>
    </row>
    <row r="7">
      <c r="A7" s="4" t="inlineStr">
        <is>
          <t>Weighted average number of shares outstanding, diluted</t>
        </is>
      </c>
      <c r="B7" s="5" t="n">
        <v>28899402</v>
      </c>
      <c r="C7" s="5" t="n">
        <v>241028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22</t>
        </is>
      </c>
      <c r="B2" s="6" t="n">
        <v>24103</v>
      </c>
      <c r="C2" s="6" t="n">
        <v>38295775</v>
      </c>
      <c r="D2" s="6" t="n">
        <v>-37731476</v>
      </c>
      <c r="E2" s="6" t="n">
        <v>-122318</v>
      </c>
      <c r="F2" s="6" t="n">
        <v>466084</v>
      </c>
    </row>
    <row r="3">
      <c r="A3" s="4" t="inlineStr">
        <is>
          <t>Beginning Balance, Shares at Mar. 31, 2022</t>
        </is>
      </c>
      <c r="B3" s="5" t="n">
        <v>24102866</v>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444937</v>
      </c>
      <c r="F4" s="5" t="n">
        <v>-444937</v>
      </c>
    </row>
    <row r="5">
      <c r="A5" s="4" t="inlineStr">
        <is>
          <t>Net loss</t>
        </is>
      </c>
      <c r="B5" s="4" t="inlineStr">
        <is>
          <t xml:space="preserve"> </t>
        </is>
      </c>
      <c r="C5" s="4" t="inlineStr">
        <is>
          <t xml:space="preserve"> </t>
        </is>
      </c>
      <c r="D5" s="5" t="n">
        <v>-3888910</v>
      </c>
      <c r="E5" s="4" t="inlineStr">
        <is>
          <t xml:space="preserve"> </t>
        </is>
      </c>
      <c r="F5" s="5" t="n">
        <v>-3888910</v>
      </c>
    </row>
    <row r="6">
      <c r="A6" s="4" t="inlineStr">
        <is>
          <t>Ending balance, value at Jun. 30, 2022</t>
        </is>
      </c>
      <c r="B6" s="6" t="n">
        <v>24103</v>
      </c>
      <c r="C6" s="5" t="n">
        <v>38295775</v>
      </c>
      <c r="D6" s="5" t="n">
        <v>-41620386</v>
      </c>
      <c r="E6" s="5" t="n">
        <v>-567255</v>
      </c>
      <c r="F6" s="5" t="n">
        <v>-3867763</v>
      </c>
    </row>
    <row r="7">
      <c r="A7" s="4" t="inlineStr">
        <is>
          <t>Ending Balance, Shares at Jun. 30, 2022</t>
        </is>
      </c>
      <c r="B7" s="5" t="n">
        <v>24102866</v>
      </c>
      <c r="C7" s="4" t="inlineStr">
        <is>
          <t xml:space="preserve"> </t>
        </is>
      </c>
      <c r="D7" s="4" t="inlineStr">
        <is>
          <t xml:space="preserve"> </t>
        </is>
      </c>
      <c r="E7" s="4" t="inlineStr">
        <is>
          <t xml:space="preserve"> </t>
        </is>
      </c>
      <c r="F7" s="4" t="inlineStr">
        <is>
          <t xml:space="preserve"> </t>
        </is>
      </c>
    </row>
    <row r="8">
      <c r="A8" s="4" t="inlineStr">
        <is>
          <t>Beginning balance, value at Mar. 31, 2023</t>
        </is>
      </c>
      <c r="B8" s="6" t="n">
        <v>28899</v>
      </c>
      <c r="C8" s="5" t="n">
        <v>40991377</v>
      </c>
      <c r="D8" s="5" t="n">
        <v>-51875211</v>
      </c>
      <c r="E8" s="5" t="n">
        <v>-959263</v>
      </c>
      <c r="F8" s="5" t="n">
        <v>-11814198</v>
      </c>
    </row>
    <row r="9">
      <c r="A9" s="4" t="inlineStr">
        <is>
          <t>Beginning Balance, Shares at Mar. 31, 2023</t>
        </is>
      </c>
      <c r="B9" s="5" t="n">
        <v>28899402</v>
      </c>
      <c r="C9" s="4" t="inlineStr">
        <is>
          <t xml:space="preserve"> </t>
        </is>
      </c>
      <c r="D9" s="4" t="inlineStr">
        <is>
          <t xml:space="preserve"> </t>
        </is>
      </c>
      <c r="E9" s="4" t="inlineStr">
        <is>
          <t xml:space="preserve"> </t>
        </is>
      </c>
      <c r="F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5" t="n">
        <v>39588</v>
      </c>
      <c r="F10" s="5" t="n">
        <v>39588</v>
      </c>
    </row>
    <row r="11">
      <c r="A11" s="4" t="inlineStr">
        <is>
          <t>Net loss</t>
        </is>
      </c>
      <c r="B11" s="4" t="inlineStr">
        <is>
          <t xml:space="preserve"> </t>
        </is>
      </c>
      <c r="C11" s="4" t="inlineStr">
        <is>
          <t xml:space="preserve"> </t>
        </is>
      </c>
      <c r="D11" s="5" t="n">
        <v>-2603154</v>
      </c>
      <c r="E11" s="4" t="inlineStr">
        <is>
          <t xml:space="preserve"> </t>
        </is>
      </c>
      <c r="F11" s="5" t="n">
        <v>-2603154</v>
      </c>
    </row>
    <row r="12">
      <c r="A12" s="4" t="inlineStr">
        <is>
          <t>Ending balance, value at Jun. 30, 2023</t>
        </is>
      </c>
      <c r="B12" s="6" t="n">
        <v>28899</v>
      </c>
      <c r="C12" s="6" t="n">
        <v>40991377</v>
      </c>
      <c r="D12" s="6" t="n">
        <v>-54478365</v>
      </c>
      <c r="E12" s="6" t="n">
        <v>-919675</v>
      </c>
      <c r="F12" s="6" t="n">
        <v>-14377764</v>
      </c>
    </row>
    <row r="13">
      <c r="A13" s="4" t="inlineStr">
        <is>
          <t>Ending Balance, Shares at Jun. 30, 2023</t>
        </is>
      </c>
      <c r="B13" s="5" t="n">
        <v>28899402</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603154</v>
      </c>
      <c r="C4" s="6" t="n">
        <v>-38889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8085</v>
      </c>
      <c r="C6" s="5" t="n">
        <v>98792</v>
      </c>
    </row>
    <row r="7">
      <c r="A7" s="4" t="inlineStr">
        <is>
          <t>Amortization of debt discount</t>
        </is>
      </c>
      <c r="B7" s="5" t="n">
        <v>164375</v>
      </c>
      <c r="C7" s="5" t="n">
        <v>0</v>
      </c>
    </row>
    <row r="8">
      <c r="A8" s="4" t="inlineStr">
        <is>
          <t>Addition of PIK monitoring fee to note payable</t>
        </is>
      </c>
      <c r="B8" s="5" t="n">
        <v>492637</v>
      </c>
      <c r="C8" s="5" t="n">
        <v>0</v>
      </c>
    </row>
    <row r="9">
      <c r="A9" s="4" t="inlineStr">
        <is>
          <t>Accretion of debt discount</t>
        </is>
      </c>
      <c r="B9" s="5" t="n">
        <v>0</v>
      </c>
      <c r="C9" s="5" t="n">
        <v>1452020</v>
      </c>
    </row>
    <row r="10">
      <c r="A10" s="4" t="inlineStr">
        <is>
          <t>Change in fair value of foreign exchange contract derivative liability.</t>
        </is>
      </c>
      <c r="B10" s="5" t="n">
        <v>-224082</v>
      </c>
      <c r="C10" s="5" t="n">
        <v>839584</v>
      </c>
    </row>
    <row r="11">
      <c r="A11" s="4" t="inlineStr">
        <is>
          <t>Change in fair value of warrant liability</t>
        </is>
      </c>
      <c r="B11" s="5" t="n">
        <v>112000</v>
      </c>
      <c r="C11" s="5" t="n">
        <v>0</v>
      </c>
    </row>
    <row r="12">
      <c r="A12" s="3" t="inlineStr">
        <is>
          <t>Changes in operating assets and liabilities:</t>
        </is>
      </c>
      <c r="B12" s="4" t="inlineStr">
        <is>
          <t xml:space="preserve"> </t>
        </is>
      </c>
      <c r="C12" s="4" t="inlineStr">
        <is>
          <t xml:space="preserve"> </t>
        </is>
      </c>
    </row>
    <row r="13">
      <c r="A13" s="4" t="inlineStr">
        <is>
          <t>Prepaid expenses and other receivables</t>
        </is>
      </c>
      <c r="B13" s="5" t="n">
        <v>565413</v>
      </c>
      <c r="C13" s="5" t="n">
        <v>-355329</v>
      </c>
    </row>
    <row r="14">
      <c r="A14" s="4" t="inlineStr">
        <is>
          <t>Inventory</t>
        </is>
      </c>
      <c r="B14" s="5" t="n">
        <v>-596434</v>
      </c>
      <c r="C14" s="5" t="n">
        <v>-137386</v>
      </c>
    </row>
    <row r="15">
      <c r="A15" s="4" t="inlineStr">
        <is>
          <t>Accounts payable</t>
        </is>
      </c>
      <c r="B15" s="5" t="n">
        <v>-69691</v>
      </c>
      <c r="C15" s="5" t="n">
        <v>-43609</v>
      </c>
    </row>
    <row r="16">
      <c r="A16" s="4" t="inlineStr">
        <is>
          <t>Receivable/payable to related parties</t>
        </is>
      </c>
      <c r="B16" s="5" t="n">
        <v>-583045</v>
      </c>
      <c r="C16" s="5" t="n">
        <v>-116214</v>
      </c>
    </row>
    <row r="17">
      <c r="A17" s="4" t="inlineStr">
        <is>
          <t>Accrued expense and other liabilities</t>
        </is>
      </c>
      <c r="B17" s="5" t="n">
        <v>122569</v>
      </c>
      <c r="C17" s="5" t="n">
        <v>-120812</v>
      </c>
    </row>
    <row r="18">
      <c r="A18" s="4" t="inlineStr">
        <is>
          <t>Deferred revenue</t>
        </is>
      </c>
      <c r="B18" s="5" t="n">
        <v>0</v>
      </c>
      <c r="C18" s="5" t="n">
        <v>-112279</v>
      </c>
    </row>
    <row r="19">
      <c r="A19" s="4" t="inlineStr">
        <is>
          <t>Net cash used in operating activities</t>
        </is>
      </c>
      <c r="B19" s="5" t="n">
        <v>-2521327</v>
      </c>
      <c r="C19" s="5" t="n">
        <v>-2384143</v>
      </c>
    </row>
    <row r="20">
      <c r="A20" s="3" t="inlineStr">
        <is>
          <t>Cash Flows From Investing Activities:</t>
        </is>
      </c>
      <c r="B20" s="4" t="inlineStr">
        <is>
          <t xml:space="preserve"> </t>
        </is>
      </c>
      <c r="C20" s="4" t="inlineStr">
        <is>
          <t xml:space="preserve"> </t>
        </is>
      </c>
    </row>
    <row r="21">
      <c r="A21" s="4" t="inlineStr">
        <is>
          <t>Capitalized patent costs</t>
        </is>
      </c>
      <c r="B21" s="5" t="n">
        <v>0</v>
      </c>
      <c r="C21" s="5" t="n">
        <v>-192114</v>
      </c>
    </row>
    <row r="22">
      <c r="A22" s="4" t="inlineStr">
        <is>
          <t>Capitalized software development costs</t>
        </is>
      </c>
      <c r="B22" s="5" t="n">
        <v>0</v>
      </c>
      <c r="C22" s="5" t="n">
        <v>0</v>
      </c>
    </row>
    <row r="23">
      <c r="A23" s="4" t="inlineStr">
        <is>
          <t>Purchase of property and equipment</t>
        </is>
      </c>
      <c r="B23" s="5" t="n">
        <v>-29206</v>
      </c>
      <c r="C23" s="5" t="n">
        <v>-25598</v>
      </c>
    </row>
    <row r="24">
      <c r="A24" s="4" t="inlineStr">
        <is>
          <t>Net cash used in investing activities</t>
        </is>
      </c>
      <c r="B24" s="5" t="n">
        <v>-29206</v>
      </c>
      <c r="C24" s="5" t="n">
        <v>-217712</v>
      </c>
    </row>
    <row r="25">
      <c r="A25" s="3" t="inlineStr">
        <is>
          <t>Cash Flows From Financing Activities:</t>
        </is>
      </c>
      <c r="B25" s="4" t="inlineStr">
        <is>
          <t xml:space="preserve"> </t>
        </is>
      </c>
      <c r="C25" s="4" t="inlineStr">
        <is>
          <t xml:space="preserve"> </t>
        </is>
      </c>
    </row>
    <row r="26">
      <c r="A26" s="4" t="inlineStr">
        <is>
          <t>Proceeds from issuance of note payable</t>
        </is>
      </c>
      <c r="B26" s="5" t="n">
        <v>0</v>
      </c>
      <c r="C26" s="5" t="n">
        <v>4700000</v>
      </c>
    </row>
    <row r="27">
      <c r="A27" s="4" t="inlineStr">
        <is>
          <t>Principal payments on notes payable</t>
        </is>
      </c>
      <c r="B27" s="5" t="n">
        <v>-3600000</v>
      </c>
      <c r="C27" s="5" t="n">
        <v>-4774282</v>
      </c>
    </row>
    <row r="28">
      <c r="A28" s="4" t="inlineStr">
        <is>
          <t>Net cash used in financing activities</t>
        </is>
      </c>
      <c r="B28" s="5" t="n">
        <v>-3600000</v>
      </c>
      <c r="C28" s="5" t="n">
        <v>-74282</v>
      </c>
    </row>
    <row r="29">
      <c r="A29" s="4" t="inlineStr">
        <is>
          <t>Net decrease in cash</t>
        </is>
      </c>
      <c r="B29" s="5" t="n">
        <v>-6150533</v>
      </c>
      <c r="C29" s="5" t="n">
        <v>-2676137</v>
      </c>
    </row>
    <row r="30">
      <c r="A30" s="4" t="inlineStr">
        <is>
          <t>Effect of exchange rate changes on cash</t>
        </is>
      </c>
      <c r="B30" s="5" t="n">
        <v>55089</v>
      </c>
      <c r="C30" s="5" t="n">
        <v>-321263</v>
      </c>
    </row>
    <row r="31">
      <c r="A31" s="4" t="inlineStr">
        <is>
          <t>Cash at beginning of period</t>
        </is>
      </c>
      <c r="B31" s="5" t="n">
        <v>10105135</v>
      </c>
      <c r="C31" s="5" t="n">
        <v>17749233</v>
      </c>
    </row>
    <row r="32">
      <c r="A32" s="4" t="inlineStr">
        <is>
          <t>Cash at end of period</t>
        </is>
      </c>
      <c r="B32" s="6" t="n">
        <v>4009691</v>
      </c>
      <c r="C32" s="6" t="n">
        <v>147518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emaura Medical Inc. (“Nemaura”
or the “Company”), through its operating subsidiaries, performs medical device research and manufacturing of a continuous
glucose monitoring system (“CGM”), named sugarBEAT ® ®
®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June 30, 2023, the Company recorded
a net loss of $ 2,603,154 2,521,327 In evaluating the going concern
position of the company, management has considered potential funding providers and believes that financing to fund future operations
could be provided by equity and/or debt financing. Even if the Company is able to obtain additional financing, it may contain undue
restrictions on our operations, in the case of debt financing, or cause substantial dilution for our stockholders, in the case of
equity financing. Subsequent to June 30, 2023, on August 10, 2023, the Company agreed to issue a note payable for $7,810,000 and net
proceeds of $6,500,000 (see Note 5). Basis
of Presentation The accompanying unaudited condensed
consolidated financial statements have been prepared pursuant to the rules and regulations of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presentation of the financial condition and results of operations for the interim periods. The
results for the three-months ended June 30, 2023 are not indicative of annual results. The accompanying unaudited condensed
consolidated financial statements have been prepared in accordance with U.S. GAAP for interim financial information and with the
instructions to Form 10-Q and Article 8 of Regulation S-X. These unaudited condensed consolidated financial statements should be
read in conjunction with the consolidated financial statements and the notes thereto included in the Company’s Annual Report
on Form 10-K for the year ended March 31, 2023,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 Financial statements for foreign subsidiaries are translated into USD using period end exchange rates for assets
and liabilities and average exchange rates for each period for revenue, costs and expens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presented. Significant estimates include the assumptions used in the accrual for potential liabilities,
the net realizable value of inventory, the valuation of debt and equity instruments, the fair value of derivative liabilities, valuation
of stock options issued for services, and deferred tax valuation allowances. Actual results may differ from those estimates. Revenue Recognition The Company recognizes revenue in accordance
with Financial Accounting Standards Board (“FASB”)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Cash and cash equivalents Cash and cash equivalents consists primarily of
cash deposits maintained in the United Kingdom (“UK”). We maintain cash balances in U.S. Dollar (“USD”), Great Britain Pound
Sterling (“GBP”), and the Euro. The following table, reported in USD, disaggregates our cash balances by currency
denomination:
Schedule of cash and cash equivalents
June 30, March 31, 2023
Cash denominated in:
USD $ 588,886 $ 5,606,972
GBP 3,353,373 4,446,720
Euro 67,432 51,443
Total $ 4,009,691 $ 10,105,135 Inventory As of June 30, 2023 and March 31, 2023, inventory
consisted of the following:
Schedule of inventory
June
30, 2023 (unaudited) March
31, 2023
Raw materials $ 2,200,933 $ 1,586,777
Finished goods 150,353 168,075
Total Inventories $ 2,351,286 $ 1,754,852 Inventories are stated at
the lower of cost or net realizable value, with cost determined on a first-in, first-out (“FIFO”) basis. For the three-months
ended June 30, 2023 and 2022, there were no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Loss per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 Since the effects of outstanding options and
warrants are anti-dilutive for the three months ended June 30, 2023 and the year ended March 31, 2023, shares of common stock underlying
these instruments have been excluded from the computation of loss per common share. The following sets forth the number of shares
of common stock underlying outstanding options and warrants as of June 30, 2023 and June 30, 2022:
Schedule of common stock underlying outstanding options
June 30, June
30,
2023 2022
Warrants 6,369,304 1,135,753
Stock options 40,000 40,000
6,409,304 1,175,753 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 Valuations based on unadjusted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Level 3 - Valuations based on inputs that are unobservable,
supported by little or no market activity and that are significant to the fair value of the assets or liabilities. The Foreign exchange contract derivative liability
are valued using Level 2 fair values while the warrant liability are valued using Level 3 fair values. The following table sets
forth by level, within the fair value hierarchy, the Company’s financial assets and liabilities at fair value as of June 30, 2023
and March 31, 2023:
Schedule of assets and liabilities at fair value
June
30, 2023
Level
1 Level
2 Level
3 Total
Assets $ — $ — $ — $ —
Total assets $ — $ — $ — $ —
Liabilities
Foreign exchange contract derivative liability $ — $ 507,648 $ — $ 507,648
Warrant derivative liability — — 3,204,000 3,204,000
Total liabilities $ — $ 507,648 $ 3,204,000 $ 3,711,648
March
31, 2023
Level
1 Level
2 Level
3 Total
Assets $ — $ — $ — $ —
Total assets $ — $ — $ — $ —
Liabilities
Foreign exchange contract derivative
liability $ — $ 731,730 $ — $ 731,730
Warrant derivative liability — — 3,092,000 3,092,000
Total liabilities $ — $ 731,730 $ 3,092,000 $ 3,823,730 The following table provides
a roll-forward of the warrant derivative liability measured at fair value on a recurring basis using unobservable level 3 inputs for
the three months ended June 30, 2023:
Schedule of warrant derivative liability measured
at fair value on a recurring basis
Warrant derivative liability
Balance as of beginning of period – March 31, 2023 $ 3,092,000
Change in fair value of warrant derivative liability $ 112,000
Balance as of end of period – June 30, 2023 $ 3,204,000 As
of and March 31, 2023, the Company’s outstanding
warrants were treated as derivative liabilities and changes in the fair value were recognized in earnings (see Note 3). The Company believes the
carrying amounts of certain financial instruments, including cash, accounts receivable, and accounts payable and accrued liabilities,
approximate fair value due to the short-term nature of such instruments and are excluded from the fair value tables above. Reclassification In presenting the Company’s condensed consolidated statement of operations for the three
months ended June 30, 2022, the Company presented $ 839,584
839,584
Recent
accounting pronouncements Management does not believe that any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2 – RELATED PARTY TRANSACTIONS DDL has a service agreement with Nemaura Pharma Limited
(“Pharma”), an entity controlled by the Company’s President and Chief Executive officer, to provide development, manufacture,
and regulatory approval process under Pharma’s ISO13485 accreditation. Pharma invoices DDL for these services on a cost-plus basis. The table below provides a summary of activity between
the Company and Pharma for the three months ended June 30, 2023 and 2022.
Schedule of related party transactions
Three Months Ended June 30, 2023 (unaudited) Three
Months Ended June 30, 2022 (unaudited)
Due to (from) related parties at beginning of period $ 920,780 $ (101,297 )
Amounts invoiced by Pharma to DDL, NM and TCL, primarily relating to research and development expenses 1,514,497 949,713
Amounts paid by DDL to Pharma (2,079,039 ) (1,074,796 )
Foreign exchange differences (18,503 ) 8,870
Due to (from) related parties at end of
period $ 337,735 $ (217,51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35:21Z</dcterms:created>
  <dcterms:modified xmlns:dcterms="http://purl.org/dc/terms/" xmlns:xsi="http://www.w3.org/2001/XMLSchema-instance" xsi:type="dcterms:W3CDTF">2023-08-14T12:35:21Z</dcterms:modified>
</cp:coreProperties>
</file>